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ature of Business and operatio" sheetId="7" r:id="rId7"/>
    <s:sheet name="Going Concern" sheetId="8" r:id="rId8"/>
    <s:sheet name="Summary of Significant Accounti" sheetId="9" r:id="rId9"/>
    <s:sheet name="Advances from Stockholders" sheetId="10" r:id="rId10"/>
    <s:sheet name="Income Taxes" sheetId="11" r:id="rId11"/>
    <s:sheet name="Discontinued Operations" sheetId="12" r:id="rId12"/>
    <s:sheet name="Commitments and Contingencies" sheetId="13" r:id="rId13"/>
    <s:sheet name="Subsequent Events" sheetId="14" r:id="rId14"/>
    <s:sheet name="Summary of Significant Accoun15" sheetId="15" r:id="rId15"/>
    <s:sheet name="Advances from Stockholders (Tab" sheetId="16" r:id="rId16"/>
    <s:sheet name="Income Taxes (Tables)" sheetId="17" r:id="rId17"/>
    <s:sheet name="Advances from Stockholders - Re" sheetId="18" r:id="rId18"/>
    <s:sheet name="Advances from Stockholders (Det" sheetId="19" r:id="rId19"/>
    <s:sheet name="Income Taxes (Details)" sheetId="20" r:id="rId20"/>
    <s:sheet name="Income Taxes (Details Narrative" sheetId="21" r:id="rId21"/>
    <s:sheet name="Discontinued Operations (Detail" sheetId="22" r:id="rId22"/>
  </s:sheets>
  <s:definedNames/>
  <s:calcPr calcId="124519" calcMode="auto" fullCalcOnLoad="1"/>
</s:workbook>
</file>

<file path=xl/sharedStrings.xml><?xml version="1.0" encoding="utf-8"?>
<sst xmlns="http://schemas.openxmlformats.org/spreadsheetml/2006/main" uniqueCount="161">
  <si>
    <t>Document and Entity Information - USD ($)</t>
  </si>
  <si>
    <t>12 Months Ended</t>
  </si>
  <si>
    <t>Dec. 31, 2012</t>
  </si>
  <si>
    <t>Oct. 24, 2012</t>
  </si>
  <si>
    <t>Jun. 30, 2012</t>
  </si>
  <si>
    <t>Document And Entity Information</t>
  </si>
  <si>
    <t>Entity Registrant Name</t>
  </si>
  <si>
    <t>EMPIRE GLOBAL CORP.</t>
  </si>
  <si>
    <t>Entity Central Index Key</t>
  </si>
  <si>
    <t>Document Type</t>
  </si>
  <si>
    <t>10-K</t>
  </si>
  <si>
    <t>Document Period End Date</t>
  </si>
  <si>
    <t>Dec. 31,
		2012</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1</t>
  </si>
  <si>
    <t>Current Assets</t>
  </si>
  <si>
    <t>Cash</t>
  </si>
  <si>
    <t>Total Assets</t>
  </si>
  <si>
    <t>Current Liabilities</t>
  </si>
  <si>
    <t>Accounts payable and accrued liabilities</t>
  </si>
  <si>
    <t>Advances from stockholders</t>
  </si>
  <si>
    <t>Total Current Liabilities</t>
  </si>
  <si>
    <t>Commitments and Contingencies</t>
  </si>
  <si>
    <t>Stockholders Deficiency</t>
  </si>
  <si>
    <t>Preferred Stock, $0.0001 par value, 20,000,000 shares authorized, none issued</t>
  </si>
  <si>
    <t>Capital Stock, $0.0001 par value, 80,000,000 shares authorized; 18,675,800 shares issued and outstanding,</t>
  </si>
  <si>
    <t>Additional paid-in capital</t>
  </si>
  <si>
    <t>Deficit accumulated during the development stage</t>
  </si>
  <si>
    <t>Accumulated Deficit</t>
  </si>
  <si>
    <t>Total Stockholders' Equity (Deficiency)</t>
  </si>
  <si>
    <t>Total Liabilities and Stockholder' Equity</t>
  </si>
  <si>
    <t>Balance Sheets (Parenthetical) - $ / shares</t>
  </si>
  <si>
    <t>STOCKHOLDERS' EQUITY</t>
  </si>
  <si>
    <t>Preferred stock - par value</t>
  </si>
  <si>
    <t>Preferred stock - authorized</t>
  </si>
  <si>
    <t>Preferred stock - issued</t>
  </si>
  <si>
    <t>Capital stock - par value</t>
  </si>
  <si>
    <t>Capital stock - authorized</t>
  </si>
  <si>
    <t>Capital stock - issued</t>
  </si>
  <si>
    <t>Statements of Operations - USD ($)</t>
  </si>
  <si>
    <t>36 Months Ended</t>
  </si>
  <si>
    <t>Income Statement [Abstract]</t>
  </si>
  <si>
    <t>Revenue</t>
  </si>
  <si>
    <t>General and administrative expenses</t>
  </si>
  <si>
    <t>Interest expense - stockholders</t>
  </si>
  <si>
    <t>Loss from continuing operations</t>
  </si>
  <si>
    <t>Discontinued operation: Loss on disposal of discontinued operations</t>
  </si>
  <si>
    <t>Net Loss</t>
  </si>
  <si>
    <t>Basic and fully diluted loss per share - continuing operations</t>
  </si>
  <si>
    <t>Basic and fully diluted loss per share - discontinued operations</t>
  </si>
  <si>
    <t>Basic and fully diluted loss per share</t>
  </si>
  <si>
    <t>Basic and fully diluted weighted average number of shares</t>
  </si>
  <si>
    <t>Shareholders Equity - USD ($)</t>
  </si>
  <si>
    <t>Common Stock</t>
  </si>
  <si>
    <t>Additional Paid-In Capital</t>
  </si>
  <si>
    <t>Accumlated Other Comprehensive Loss</t>
  </si>
  <si>
    <t>Total</t>
  </si>
  <si>
    <t>Beginning Balance, Shares at Dec. 31, 2010</t>
  </si>
  <si>
    <t>Beginning Balance, Amount at Dec. 31, 2010</t>
  </si>
  <si>
    <t>Imputed interest</t>
  </si>
  <si>
    <t>Ending Balance, Shares at Dec. 31, 2011</t>
  </si>
  <si>
    <t>Ending Balance, Amount at Dec. 31, 2011</t>
  </si>
  <si>
    <t>Ending Balance, Shares at Dec. 31, 2012</t>
  </si>
  <si>
    <t>Ending Balance, Amount at Dec. 31, 2012</t>
  </si>
  <si>
    <t>Statements of Cash Flows - USD ($)</t>
  </si>
  <si>
    <t>Cash Flows from Operating Activities</t>
  </si>
  <si>
    <t>Net loss from continuing operations</t>
  </si>
  <si>
    <t>Net loss from discontinued operations</t>
  </si>
  <si>
    <t>Net loss</t>
  </si>
  <si>
    <t>Adjustments to reconcile net loss to net cash used in operating activities</t>
  </si>
  <si>
    <t>Depreciation</t>
  </si>
  <si>
    <t>Disposal of equipment</t>
  </si>
  <si>
    <t>Loss on disposal of discontinued operations</t>
  </si>
  <si>
    <t>Changes in operating assets and liabilities</t>
  </si>
  <si>
    <t>Net cash used in operating activities</t>
  </si>
  <si>
    <t>Cash Flows from Financing Activities</t>
  </si>
  <si>
    <t>Net cash provided by financing activities</t>
  </si>
  <si>
    <t>Net (decrease) increase in cash</t>
  </si>
  <si>
    <t>Cash - beginning of period</t>
  </si>
  <si>
    <t>Cash - end of period</t>
  </si>
  <si>
    <t>Supplemental disclosure of cash flow information:</t>
  </si>
  <si>
    <t>Cash paid during the year for: Interest</t>
  </si>
  <si>
    <t>Cash paid during the year for: Income taxes</t>
  </si>
  <si>
    <t>Nature of Business and operations</t>
  </si>
  <si>
    <t>Organization, Consolidation and Presentation of Financial Statements [Abstract]</t>
  </si>
  <si>
    <t>1. Nature of Business and Operations Empire Global Corp. ("Empire" or "the Company") was incorporated in the state of Delaware on August 26, 1998 as Pender
International Inc. On September 30, 2005 contemporaneously with a change in management and business plan changed its name
to Empire Global Corp. On January 5, 2010, the Company became a development stage company, as defined by Financial Accounting
Standards Board ("FASB") Accounting Standards Codification ("ASC") 915, Development Stage Entities. The Company's principal
executive offices are headquartered in Toronto, Canada. On December 9, 2011, the Company entered into a Stock Purchase and Share Exchange Agreement (the "Agreement") to acquire
Avontrust Global Pte. Ltd. ("AVT"), a Singapore company with its head office and operations in Singapore. As disclosed in
note 9, on July 2, 2012, prior to the closing of the Agreement, the Company and AVT mutually agreed to terminate the Agreement
as a result the Company no longer has any business operations and is actively seeking new business opportunities. The Company has been looking for potential acquisitions. Accordingly, the Company's activities have been accounted for as those
of a Development Stage Enterprise starting from January 5, 2010. The Company's financial statements are identified as those of
a development stage company, and the statements of operations, stockholders' equity and cash flows disclose activity since the
date of the Company's inception.</t>
  </si>
  <si>
    <t>Going Concern</t>
  </si>
  <si>
    <t>2. Going Concern The accompanying financial statements have been prepared in conformity with accounting principles generally accepted in
the United States of America, which contemplate continuation of the Company as a going concern. As of December 31, 2012, the Company has no cash or other assets, has incurred significant losses from operations since
its inception and has not yet established any source of revenues. These conditions, among others, raise substantial doubt
about the Company's ability to continue as a going concern. Management plans to mitigate its losses in future years by significantly
reducing its operating expenses and seeking out new business opportunities. However, there is no assurance that the Company
will be able to obtain additional financing, reduce its operating expenses or be successful in locating or acquiring a viable
busines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 xml:space="preserve"> 3. Summary of Significant Accounting Policies a) Basis of Presentation and Consolidation The accompanying financial statements of the Company have been prepared in accordance with accounting principles generally
accepted in the United States of America and are expressed in US dollars. The consolidated financial statements include the accounts
of the Company and its subsidiary. All material intercompany accounts and transactions have been eliminated in consolidation.
The Company's fiscal year end is December 31. b) Cash Cash consists of cash on hand and cash deposited with financial institutions, including money market accounts, and commercial
paper purchased with an original maturity of three months or less. c) Use of Estimates In preparing the Company's financial statements, management is required to make estimates and assumptions that affect the
reported amounts of assets and liabilities, the disclosures of contingent assets and liabilities at the date of the financial
statements, and the reported amounts of revenue and expenses during the reporting periods. Actual results could differ from
those estimates. Significant estimates made by management are, among others, realizable of long-lived assets, and deferred taxes. Management
reviews its estimates on a quarterly basis and, where necessary, makes adjustments prospectively. d)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e) Impairment of Long Lived Assets 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of long-lived assets recognized. f) Earnings Per Share FASB ASC 260, "Earnings Per Share" provides for calculation of "basic" and "diluted" earnings per share. Basic net earnings
per common share are determined by dividing net loss by the weighted average number of shares of common stock outstanding
during the period. Diluted net earnings per common share is computed by dividing net loss by the weighted average number of
shares of common stock and potentially outstanding shares of common stock during each period. Basic and diluted loss per share was the same, at December 31, 2012 and 2011, as there were no common stock equivalents
outstanding. g)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h) Fair Value of Financial Instruments We measure our financial assets and liabilities in accordance with accounting principles generally accepted in the United
States of America. The carrying value of the Company's short term investments, prepaid and sundry assets, accounts payable
and accrued charges, and advances from shareholder approximate fair value because of the short term maturity of these financial
instruments. The Company adopted accounting guidance for 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a newly issued accounting standard for fair value measurements of all non-financial assets and liabilities
not recognized or disclosed at fair value in the financial statements on a recurring basis. i) Comprehensive Income The Company adopted FASB ASC 220-10-45, "Reporting Comprehensive Income.", ASC 220-10-45 establishes standards for reporting
and presentation of comprehensive income and its components in a full set of financial statements. Comprehensive income is
presented in the statements of operations, and consists of net income and unrealized gains (losses) on available for sale
marketable securities; foreign currency translation adjustments and changes in market value of future contracts that qualify
as a hedge; and negative equity adjustments.</t>
  </si>
  <si>
    <t>Advances from Stockholders</t>
  </si>
  <si>
    <t>Related Party Transactions [Abstract]</t>
  </si>
  <si>
    <t xml:space="preserve"> 4. Advances from stockholders
December 31, December 31,
2012 2011
Braydon Capital Corp. $ 31,314 $ 31,314
Gold Street Capital 128,261 118,686
Total advances from related parties: $ 159,575 $ 150,000</t>
  </si>
  <si>
    <t>Income Taxes</t>
  </si>
  <si>
    <t>Income Tax Disclosure [Abstract]</t>
  </si>
  <si>
    <t>5. Income Taxes The Company is incorporated in the United States of America and is subject to United States federal taxation. No provisions
for income taxes have been made, as the Company had no U.S. taxable income for the year ended December 31, 2012 and 2011. The Company's deferred tax assets as of December 31, 2012 and 2011 are as follows:
December 31, 2012 December 31, 2011
Net loss carryforward $ 1,779,000 $ 1,771,000
Valuation allowance (1,779,000 ) (1,771,000 )
Deferred tax assets $  $  The Company has accumulated a net operating loss carryforward ("NOL") of approximately $5 million as of December 31, 2012.
This NOL may be offset against future taxable income through the year 2032. The use of these losses to reduce future income
taxes will depend on the generation of sufficient taxable income prior to the expiration of the NOL. No tax benefit has been
reported in the financial statements for the year ended December 31, 2012 and 2011 because it has been fully offset by a valuation
reserve. The use of future tax benefit is undetermined because we presently have no operations.
NOL incurred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t>
  </si>
  <si>
    <t>Discontinued Operations</t>
  </si>
  <si>
    <t>Discontinued Operations and Disposal Groups [Abstract]</t>
  </si>
  <si>
    <t xml:space="preserve"> 6. Discontinued Operations</t>
  </si>
  <si>
    <t>Commitments and Contingencies Disclosure [Abstract]</t>
  </si>
  <si>
    <t>7. Commitments and Contingencies The Company may be subject to claims arising in the ordinary course of business. The Company was subject to direct legal
proceedings which were concluded in June 2010 and in indirect proceedings involving our current Chairman and Principal Executive
Officer which were concluded in May 2011. As a result of the conclusion of these matters, the Company and our Chairman and
Executive Officer are no longer subject to ongoing legal proceedings. On December 10, 2004, the Ontario Securities Commission ("OSC") served upon the former President and C.E.O. of the Company
("executive officer"), and companies controlled by our executive officer, as well as a shareholder of the Company related
to the father of our former Chairman Kalson Jang and an unrelated party hired by Kalson Jang's father, collectively the "respondents"
an order to cease trading in shares of Pender International Inc. ("Pender") an Ontario corporation owned by our former Chairman
Kalson Jang and his father Kalano Jang a former shareholder of the Company. The allegations stated among other things that
Armistice was a worthless, flooded mine and that there was no basis for the increase in the share price of the Company. On
September 26, 2006 the Royal Canadian Mounted Police ("RCMP") charged our executive officer. As a result of the court proceedings, it was learned that the individual co-accused with our executive officer, while employed
by a company associated with Kalano Jang, was a rogue RCMP agent and acted to defraud our executive officer, it was also discovered
that senior RCMP officers had tampered with evidence allegedly to cover-up certain improper RCMP procedures and actions leading
to the fraud perpetrated against our executive officer and admitted to a violation of his Canadian Charter Rights. On May
17, 2011 our executive officer entered into a settlement agreement offered by the OSC whereby the OSC agreed that our executive
officer had no involvement in the fraud perpetrated against him by the co-accused RCMP agent and our executive officer agreed
that he failed to properly monitor his trading accounts leading to the fraud committed against him by the former RCMP agent.
Our executive officer agreed not to act in the capacity of an officer or director of any Canadian issuer for a period of five
years. Criminal charges and proceedings against our executive Officer were subsequently stayed on May 18, 2011.</t>
  </si>
  <si>
    <t>Subsequent Events</t>
  </si>
  <si>
    <t>Subsequent Events [Abstract]</t>
  </si>
  <si>
    <t xml:space="preserve"> 8. Subsequent Events The Company has evaluated all events or transactions that occurred subsequent to December 31, 2012 through the date these
financial statements were issued, and has disclosed as follows: On March 3, 2013, the Ontario Securities Commission withdrew all proceedings against two companies controlled by our executive
officer, Firestar Capital Management Corporation and Firestar Investment Management Group Inc. arising from allegations made
by the Ontario Securities Commission on December 21, 2004. (See Note 7).</t>
  </si>
  <si>
    <t>Summary of Significant Accounting Policies (Policies)</t>
  </si>
  <si>
    <t>Basis of Presentation and Consolidation</t>
  </si>
  <si>
    <t>a) Basis of Presentation and Consolidation The accompanying financial statements of the Company have been prepared in accordance with accounting principles generally
accepted in the United States of America and are expressed in US dollars. The consolidated financial statements include the accounts
of the Company and its subsidiary. All material intercompany accounts and transactions have been eliminated in consolidation.
The Company's fiscal year end is December 31.</t>
  </si>
  <si>
    <t>b) Cash Cash consists of cash on hand and cash deposited with financial institutions, including money market accounts, and commercial
paper purchased with an original maturity of three months or less.</t>
  </si>
  <si>
    <t>Use of Estimates</t>
  </si>
  <si>
    <t>c) Use of Estimates In preparing the Company's financial statements, management is required to make estimates and assumptions that affect the
reported amounts of assets and liabilities, the disclosures of contingent assets and liabilities at the date of the financial
statements, and the reported amounts of revenue and expenses during the reporting periods. Actual results could differ from
those estimates. Significant estimates made by management are, among others, realizability of long-lived assets, and deferred taxes. Management
reviews its estimates on a quarterly basis and, where necessary, makes adjustments prospectively.</t>
  </si>
  <si>
    <t>Property, Plant and Equipment</t>
  </si>
  <si>
    <t>d)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t>
  </si>
  <si>
    <t>Impairment of Long Lived Assets</t>
  </si>
  <si>
    <t>e) Impairment of Long Lived Assets 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of long-lived assets recognized.</t>
  </si>
  <si>
    <t>Earnings Per Share</t>
  </si>
  <si>
    <t>f) Earnings Per Share FASB ASC 260, "Earnings Per Share" provides for calculation of "basic" and "diluted" earnings per share. Basic net earnings
per common share are determined by dividing net loss by the weighted average number of shares of common stock outstanding
during the period. Diluted net earnings per common share is computed by dividing net loss by the weighted average number of
shares of common stock and potentially outstanding shares of common stock during each period. Basic and diluted loss per share was the same, at December 31, 2012 and 2011, as there were no common stock equivalents
outstanding.</t>
  </si>
  <si>
    <t>g)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of Financial Instruments</t>
  </si>
  <si>
    <t>h) Fair Value of Financial Instruments We measure our financial assets and liabilities in accordance with accounting principles generally accepted in the United
States of America. The carrying value of the Company's short term investments, prepaid and sundry assets, accounts payable
and accrued charges, and advances from shareholder approximate fair value because of the short term maturity of these financial
instruments. The Company adopted accounting guidance for 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a newly issued accounting standard
for fair value measurements of all non-financial assets and liabilities not recognized or disclosed at fair value in the financial
statements on a recurring basis.</t>
  </si>
  <si>
    <t>Comprehensive Income</t>
  </si>
  <si>
    <t>i) Comprehensive Income The Company adopted FASB ASC 220-10-45, "Reporting Comprehensive Income.", ASC 220-10-45 establishes standards for reporting
and presentation of comprehensive income and its components in a full set of financial statements. Comprehensive income is
presented in the statements of operations, and consists of net income and unrealized gains (losses) on available for sale
marketable securities; foreign currency translation adjustments and changes in market value of future contracts that qualify
as a hedge; and negative equity adjustments.</t>
  </si>
  <si>
    <t>Advances from Stockholders (Tables)</t>
  </si>
  <si>
    <t>Related party</t>
  </si>
  <si>
    <t>December 31, December 31,
2012 2011
Braydon Capital Corp. $ 31,314 $ 31,314
Gold Street Capital 128,261 118,686
Total advances from related parties: $ 159,575 $ 150,000</t>
  </si>
  <si>
    <t>Income Taxes (Tables)</t>
  </si>
  <si>
    <t>Income Taxes Tables</t>
  </si>
  <si>
    <t>Deferred tax assets</t>
  </si>
  <si>
    <t xml:space="preserve">December 31, 2012 December 31, 2011
Net loss carryforward $ 1,779,000 $ 1,771,000
Valuation allowance (1,779,000 ) (1,771,000 )
Deferred tax assets $  $  </t>
  </si>
  <si>
    <t>Advances from Stockholders - Related party (Details) - USD ($)</t>
  </si>
  <si>
    <t>Related Party Transaction [Line Items]</t>
  </si>
  <si>
    <t>Braydon Capital Corp. [Member]</t>
  </si>
  <si>
    <t>Gold Street Capital [Member]</t>
  </si>
  <si>
    <t>Advances from Stockholders (Details Narrative) - USD ($)</t>
  </si>
  <si>
    <t>Interest rate</t>
  </si>
  <si>
    <t>5.00%</t>
  </si>
  <si>
    <t>Income Taxes (Details) - USD ($)</t>
  </si>
  <si>
    <t>Net loss carryforward</t>
  </si>
  <si>
    <t>Valuation allowance</t>
  </si>
  <si>
    <t>Income Taxes (Details Narrative)</t>
  </si>
  <si>
    <t>Dec. 31, 2012USD ($)</t>
  </si>
  <si>
    <t>Net operating loss carryforward</t>
  </si>
  <si>
    <t>Discontinued Operations (Details) - 36 months ended Dec. 31, 2012 - USD ($)</t>
  </si>
  <si>
    <t>Shares in exchange for the elimination of debt</t>
  </si>
  <si>
    <t>Debt elimin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080319</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186758</v>
      </c>
    </row>
    <row r="15" spans="1:4">
      <c r="A15" t="s" s="4">
        <v>25</v>
      </c>
      <c r="C15" t="n" s="5">
        <v>18675800</v>
      </c>
    </row>
    <row r="16" spans="1:4">
      <c r="A16" t="s" s="4">
        <v>26</v>
      </c>
      <c r="B16" t="s" s="4">
        <v>27</v>
      </c>
    </row>
    <row r="17" spans="1:4">
      <c r="A17" t="s" s="4">
        <v>28</v>
      </c>
      <c r="B17" t="n" s="5">
        <v>2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8"/>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8</v>
      </c>
      <c r="B1" t="s" s="2">
        <v>1</v>
      </c>
    </row>
    <row r="2" spans="1:2">
      <c r="B2" t="s" s="2">
        <v>2</v>
      </c>
    </row>
    <row r="3" spans="1:2">
      <c r="A3" t="s" s="3">
        <v>116</v>
      </c>
    </row>
    <row r="4" spans="1:2">
      <c r="A4" t="s" s="4">
        <v>38</v>
      </c>
      <c r="B4" t="s"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121</v>
      </c>
      <c r="B1" t="s" s="2">
        <v>1</v>
      </c>
    </row>
    <row r="2" spans="1:2">
      <c r="B2" t="s" s="2">
        <v>2</v>
      </c>
    </row>
    <row r="3" spans="1:2">
      <c r="A3" t="s" s="3">
        <v>105</v>
      </c>
    </row>
    <row r="4" spans="1:2">
      <c r="A4" t="s" s="4">
        <v>122</v>
      </c>
      <c r="B4" t="s" s="4">
        <v>123</v>
      </c>
    </row>
    <row r="5" spans="1:2">
      <c r="A5" t="s" s="4">
        <v>32</v>
      </c>
      <c r="B5" t="s" s="4">
        <v>124</v>
      </c>
    </row>
    <row r="6" spans="1:2">
      <c r="A6" t="s" s="4">
        <v>125</v>
      </c>
      <c r="B6" t="s" s="4">
        <v>126</v>
      </c>
    </row>
    <row r="7" spans="1:2">
      <c r="A7" t="s" s="4">
        <v>127</v>
      </c>
      <c r="B7" t="s" s="4">
        <v>128</v>
      </c>
    </row>
    <row r="8" spans="1:2">
      <c r="A8" t="s" s="4">
        <v>129</v>
      </c>
      <c r="B8" t="s" s="4">
        <v>130</v>
      </c>
    </row>
    <row r="9" spans="1:2">
      <c r="A9" t="s" s="4">
        <v>131</v>
      </c>
      <c r="B9" t="s" s="4">
        <v>132</v>
      </c>
    </row>
    <row r="10" spans="1:2">
      <c r="A10" t="s" s="4">
        <v>110</v>
      </c>
      <c r="B10" t="s" s="4">
        <v>133</v>
      </c>
    </row>
    <row r="11" spans="1:2">
      <c r="A11" t="s" s="4">
        <v>134</v>
      </c>
      <c r="B11" t="s" s="4">
        <v>135</v>
      </c>
    </row>
    <row r="12" spans="1:2">
      <c r="A12" t="s" s="4">
        <v>136</v>
      </c>
      <c r="B12" t="s"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8</v>
      </c>
      <c r="B1" t="s" s="2">
        <v>1</v>
      </c>
    </row>
    <row r="2" spans="1:2">
      <c r="B2" t="s" s="2">
        <v>2</v>
      </c>
    </row>
    <row r="3" spans="1:2">
      <c r="A3" t="s" s="3">
        <v>108</v>
      </c>
    </row>
    <row r="4" spans="1:2">
      <c r="A4" t="s" s="4">
        <v>139</v>
      </c>
      <c r="B4" t="s"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145</v>
      </c>
      <c r="B1" t="s" s="2">
        <v>2</v>
      </c>
      <c r="C1" t="s" s="2">
        <v>30</v>
      </c>
    </row>
    <row r="2" spans="1:3">
      <c r="A2" t="s" s="3">
        <v>146</v>
      </c>
    </row>
    <row r="3" spans="1:3">
      <c r="A3" t="s" s="4">
        <v>36</v>
      </c>
      <c r="B3" t="n" s="6">
        <v>159575</v>
      </c>
      <c r="C3" t="n" s="6">
        <v>150000</v>
      </c>
    </row>
    <row r="4" spans="1:3">
      <c r="A4" t="s" s="4">
        <v>147</v>
      </c>
    </row>
    <row r="5" spans="1:3">
      <c r="A5" t="s" s="3">
        <v>146</v>
      </c>
    </row>
    <row r="6" spans="1:3">
      <c r="A6" t="s" s="4">
        <v>36</v>
      </c>
      <c r="B6" t="n" s="5">
        <v>31314</v>
      </c>
      <c r="C6" t="n" s="5">
        <v>31314</v>
      </c>
    </row>
    <row r="7" spans="1:3">
      <c r="A7" t="s" s="4">
        <v>148</v>
      </c>
    </row>
    <row r="8" spans="1:3">
      <c r="A8" t="s" s="3">
        <v>146</v>
      </c>
    </row>
    <row r="9" spans="1:3">
      <c r="A9" t="s" s="4">
        <v>36</v>
      </c>
      <c r="B9" t="n" s="6">
        <v>128261</v>
      </c>
      <c r="C9" t="n" s="6">
        <v>11868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6"/>
  </cols>
  <sheetData>
    <row r="1" spans="1:4">
      <c r="A1" t="s" s="1">
        <v>149</v>
      </c>
      <c r="B1" t="s" s="2">
        <v>1</v>
      </c>
      <c r="D1" t="s" s="2">
        <v>56</v>
      </c>
    </row>
    <row r="2" spans="1:4">
      <c r="B2" t="s" s="2">
        <v>2</v>
      </c>
      <c r="C2" t="s" s="2">
        <v>30</v>
      </c>
      <c r="D2" t="s" s="2">
        <v>2</v>
      </c>
    </row>
    <row r="3" spans="1:4">
      <c r="A3" t="s" s="3">
        <v>108</v>
      </c>
    </row>
    <row r="4" spans="1:4">
      <c r="A4" t="s" s="4">
        <v>150</v>
      </c>
      <c r="B4" t="s" s="4">
        <v>151</v>
      </c>
    </row>
    <row r="5" spans="1:4">
      <c r="A5" t="s" s="4">
        <v>60</v>
      </c>
      <c r="B5" t="n" s="6">
        <v>7598</v>
      </c>
      <c r="C5" t="n" s="6">
        <v>6547</v>
      </c>
      <c r="D5" t="n" s="6">
        <v>141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row>
    <row r="4" spans="1:3">
      <c r="A4" t="s" s="4">
        <v>31</v>
      </c>
    </row>
    <row r="5" spans="1:3">
      <c r="A5" t="s" s="4">
        <v>33</v>
      </c>
      <c r="B5" t="n" s="6">
        <v>0</v>
      </c>
      <c r="C5" t="n" s="6">
        <v>0</v>
      </c>
    </row>
    <row r="6" spans="1:3">
      <c r="A6" t="s" s="3">
        <v>34</v>
      </c>
    </row>
    <row r="7" spans="1:3">
      <c r="A7" t="s" s="4">
        <v>35</v>
      </c>
      <c r="B7" t="n" s="5">
        <v>6250</v>
      </c>
    </row>
    <row r="8" spans="1:3">
      <c r="A8" t="s" s="4">
        <v>36</v>
      </c>
      <c r="B8" t="n" s="5">
        <v>159575</v>
      </c>
      <c r="C8" t="n" s="6">
        <v>150000</v>
      </c>
    </row>
    <row r="9" spans="1:3">
      <c r="A9" t="s" s="4">
        <v>37</v>
      </c>
      <c r="B9" t="n" s="6">
        <v>165825</v>
      </c>
      <c r="C9" t="n" s="6">
        <v>150000</v>
      </c>
    </row>
    <row r="10" spans="1:3">
      <c r="A10" t="s" s="4">
        <v>38</v>
      </c>
    </row>
    <row r="11" spans="1:3">
      <c r="A11" t="s" s="3">
        <v>39</v>
      </c>
    </row>
    <row r="12" spans="1:3">
      <c r="A12" t="s" s="4">
        <v>40</v>
      </c>
    </row>
    <row r="13" spans="1:3">
      <c r="A13" t="s" s="4">
        <v>41</v>
      </c>
      <c r="B13" t="n" s="6">
        <v>1868</v>
      </c>
      <c r="C13" t="n" s="6">
        <v>1868</v>
      </c>
    </row>
    <row r="14" spans="1:3">
      <c r="A14" t="s" s="4">
        <v>42</v>
      </c>
      <c r="B14" t="n" s="5">
        <v>4916600</v>
      </c>
      <c r="C14" t="n" s="5">
        <v>4909002</v>
      </c>
    </row>
    <row r="15" spans="1:3">
      <c r="A15" t="s" s="4">
        <v>43</v>
      </c>
      <c r="B15" t="n" s="5">
        <v>-126013</v>
      </c>
      <c r="C15" t="n" s="5">
        <v>-102590</v>
      </c>
    </row>
    <row r="16" spans="1:3">
      <c r="A16" t="s" s="4">
        <v>44</v>
      </c>
      <c r="B16" t="n" s="5">
        <v>-4958280</v>
      </c>
      <c r="C16" t="n" s="5">
        <v>-4958280</v>
      </c>
    </row>
    <row r="17" spans="1:3">
      <c r="A17" t="s" s="4">
        <v>45</v>
      </c>
      <c r="B17" t="n" s="5">
        <v>-165825</v>
      </c>
      <c r="C17" t="n" s="5">
        <v>-150000</v>
      </c>
    </row>
    <row r="18" spans="1:3">
      <c r="A18" t="s" s="4">
        <v>46</v>
      </c>
      <c r="B18" t="n" s="6">
        <v>0</v>
      </c>
      <c r="C18" t="n"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152</v>
      </c>
      <c r="B1" t="s" s="2">
        <v>2</v>
      </c>
      <c r="C1" t="s" s="2">
        <v>30</v>
      </c>
    </row>
    <row r="2" spans="1:3">
      <c r="A2" t="s" s="3">
        <v>111</v>
      </c>
    </row>
    <row r="3" spans="1:3">
      <c r="A3" t="s" s="4">
        <v>153</v>
      </c>
      <c r="B3" t="n" s="6">
        <v>1779000</v>
      </c>
      <c r="C3" t="n" s="6">
        <v>1771000</v>
      </c>
    </row>
    <row r="4" spans="1:3">
      <c r="A4" t="s" s="4">
        <v>154</v>
      </c>
      <c r="B4" t="n" s="6">
        <v>-1779000</v>
      </c>
      <c r="C4" t="n" s="6">
        <v>-1771000</v>
      </c>
    </row>
    <row r="5" spans="1:3">
      <c r="A5" t="s" s="4">
        <v>14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t="s" s="1">
        <v>155</v>
      </c>
      <c r="B1" t="s" s="2">
        <v>156</v>
      </c>
    </row>
    <row r="2" spans="1:2">
      <c r="A2" t="s" s="3">
        <v>111</v>
      </c>
    </row>
    <row r="3" spans="1:2">
      <c r="A3" t="s" s="4">
        <v>157</v>
      </c>
      <c r="B3" t="n" s="6">
        <v>5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1"/>
  </cols>
  <sheetData>
    <row r="1" spans="1:2">
      <c r="A1" t="s" s="1">
        <v>158</v>
      </c>
      <c r="B1" t="s" s="2">
        <v>72</v>
      </c>
    </row>
    <row r="2" spans="1:2">
      <c r="A2" t="s" s="3">
        <v>114</v>
      </c>
    </row>
    <row r="3" spans="1:2">
      <c r="A3" t="s" s="4">
        <v>159</v>
      </c>
      <c r="B3" t="n" s="5">
        <v>5000000</v>
      </c>
    </row>
    <row r="4" spans="1:2">
      <c r="A4" t="s" s="4">
        <v>160</v>
      </c>
      <c r="B4" t="n" s="6">
        <v>200000</v>
      </c>
    </row>
    <row r="5" spans="1:2">
      <c r="A5" t="s" s="4">
        <v>62</v>
      </c>
      <c r="B5" t="n" s="6">
        <v>-64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7</v>
      </c>
      <c r="B1" t="s" s="2">
        <v>2</v>
      </c>
      <c r="C1" t="s" s="2">
        <v>30</v>
      </c>
    </row>
    <row r="2" spans="1:3">
      <c r="A2" t="s" s="3">
        <v>48</v>
      </c>
    </row>
    <row r="3" spans="1:3">
      <c r="A3" t="s" s="4">
        <v>49</v>
      </c>
      <c r="B3" t="n" s="7">
        <v>0.0001</v>
      </c>
      <c r="C3" t="n" s="7">
        <v>0.0001</v>
      </c>
    </row>
    <row r="4" spans="1:3">
      <c r="A4" t="s" s="4">
        <v>50</v>
      </c>
      <c r="B4" t="n" s="5">
        <v>20000000</v>
      </c>
      <c r="C4" t="n" s="5">
        <v>20000000</v>
      </c>
    </row>
    <row r="5" spans="1:3">
      <c r="A5" t="s" s="4">
        <v>51</v>
      </c>
    </row>
    <row r="6" spans="1:3">
      <c r="A6" t="s" s="4">
        <v>52</v>
      </c>
      <c r="B6" t="n" s="7">
        <v>0.0001</v>
      </c>
      <c r="C6" t="n" s="7">
        <v>0.0001</v>
      </c>
    </row>
    <row r="7" spans="1:3">
      <c r="A7" t="s" s="4">
        <v>53</v>
      </c>
      <c r="B7" t="n" s="5">
        <v>80000000</v>
      </c>
      <c r="C7" t="n" s="5">
        <v>80000000</v>
      </c>
    </row>
    <row r="8" spans="1:3">
      <c r="A8" t="s" s="4">
        <v>54</v>
      </c>
      <c r="B8" t="n" s="5">
        <v>18675800</v>
      </c>
      <c r="C8" t="n" s="5">
        <v>1867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s>
  <sheetData>
    <row r="1" spans="1:4">
      <c r="A1" t="s" s="1">
        <v>55</v>
      </c>
      <c r="B1" t="s" s="2">
        <v>1</v>
      </c>
      <c r="D1" t="s" s="2">
        <v>56</v>
      </c>
    </row>
    <row r="2" spans="1:4">
      <c r="B2" t="s" s="2">
        <v>2</v>
      </c>
      <c r="C2" t="s" s="2">
        <v>30</v>
      </c>
      <c r="D2" t="s" s="2">
        <v>2</v>
      </c>
    </row>
    <row r="3" spans="1:4">
      <c r="A3" t="s" s="3">
        <v>57</v>
      </c>
    </row>
    <row r="4" spans="1:4">
      <c r="A4" t="s" s="4">
        <v>58</v>
      </c>
    </row>
    <row r="5" spans="1:4">
      <c r="A5" t="s" s="4">
        <v>59</v>
      </c>
      <c r="B5" t="n" s="6">
        <v>15825</v>
      </c>
      <c r="C5" t="n" s="6">
        <v>25197</v>
      </c>
      <c r="D5" t="n" s="6">
        <v>111868</v>
      </c>
    </row>
    <row r="6" spans="1:4">
      <c r="A6" t="s" s="4">
        <v>60</v>
      </c>
      <c r="B6" t="n" s="5">
        <v>7598</v>
      </c>
      <c r="C6" t="n" s="5">
        <v>6547</v>
      </c>
      <c r="D6" t="n" s="5">
        <v>14145</v>
      </c>
    </row>
    <row r="7" spans="1:4">
      <c r="A7" t="s" s="4">
        <v>61</v>
      </c>
      <c r="B7" t="n" s="5">
        <v>-23423</v>
      </c>
      <c r="C7" t="n" s="5">
        <v>-31744</v>
      </c>
      <c r="D7" t="n" s="5">
        <v>-126013</v>
      </c>
    </row>
    <row r="8" spans="1:4">
      <c r="A8" t="s" s="4">
        <v>62</v>
      </c>
      <c r="D8" t="n" s="5">
        <v>-6458</v>
      </c>
    </row>
    <row r="9" spans="1:4">
      <c r="A9" t="s" s="4">
        <v>63</v>
      </c>
      <c r="B9" t="n" s="6">
        <v>-23423</v>
      </c>
      <c r="C9" t="n" s="6">
        <v>-31744</v>
      </c>
      <c r="D9" t="n" s="6">
        <v>-132471</v>
      </c>
    </row>
    <row r="10" spans="1:4">
      <c r="A10" t="s" s="4">
        <v>64</v>
      </c>
      <c r="B10" t="n" s="8">
        <v>-0.001</v>
      </c>
      <c r="C10" t="n" s="8">
        <v>-0.002</v>
      </c>
    </row>
    <row r="11" spans="1:4">
      <c r="A11" t="s" s="4">
        <v>65</v>
      </c>
      <c r="B11" t="n" s="5">
        <v>0</v>
      </c>
      <c r="C11" t="n" s="5">
        <v>0</v>
      </c>
    </row>
    <row r="12" spans="1:4">
      <c r="A12" t="s" s="4">
        <v>66</v>
      </c>
      <c r="B12" t="n" s="8">
        <v>-0.001</v>
      </c>
      <c r="C12" t="n" s="8">
        <v>-0.002</v>
      </c>
    </row>
    <row r="13" spans="1:4">
      <c r="A13" t="s" s="4">
        <v>67</v>
      </c>
      <c r="B13" t="n" s="5">
        <v>18675800</v>
      </c>
      <c r="C13" t="n" s="5">
        <v>18675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36"/>
    <col customWidth="1" max="5" min="5" width="20"/>
    <col customWidth="1" max="6" min="6" width="11"/>
  </cols>
  <sheetData>
    <row r="1" spans="1:6">
      <c r="A1" t="s" s="1">
        <v>68</v>
      </c>
      <c r="B1" t="s" s="2">
        <v>69</v>
      </c>
      <c r="C1" t="s" s="2">
        <v>70</v>
      </c>
      <c r="D1" t="s" s="2">
        <v>71</v>
      </c>
      <c r="E1" t="s" s="2">
        <v>44</v>
      </c>
      <c r="F1" t="s" s="2">
        <v>72</v>
      </c>
    </row>
    <row r="2" spans="1:6">
      <c r="A2" t="s" s="4">
        <v>73</v>
      </c>
      <c r="B2" t="n" s="5">
        <v>18675800</v>
      </c>
    </row>
    <row r="3" spans="1:6">
      <c r="A3" t="s" s="4">
        <v>74</v>
      </c>
      <c r="B3" t="n" s="6">
        <v>1868</v>
      </c>
      <c r="C3" t="n" s="6">
        <v>4909455</v>
      </c>
      <c r="E3" t="n" s="6">
        <v>-5029126</v>
      </c>
    </row>
    <row r="4" spans="1:6">
      <c r="A4" t="s" s="4">
        <v>75</v>
      </c>
      <c r="C4" t="n" s="5">
        <v>6547</v>
      </c>
      <c r="F4" t="n" s="6">
        <v>6547</v>
      </c>
    </row>
    <row r="5" spans="1:6">
      <c r="A5" t="s" s="4">
        <v>63</v>
      </c>
      <c r="E5" t="n" s="5">
        <v>-31744</v>
      </c>
      <c r="F5" t="n" s="5">
        <v>-31744</v>
      </c>
    </row>
    <row r="6" spans="1:6">
      <c r="A6" t="s" s="4">
        <v>76</v>
      </c>
      <c r="B6" t="n" s="5">
        <v>18675800</v>
      </c>
    </row>
    <row r="7" spans="1:6">
      <c r="A7" t="s" s="4">
        <v>77</v>
      </c>
      <c r="B7" t="n" s="6">
        <v>1868</v>
      </c>
      <c r="C7" t="n" s="5">
        <v>4909002</v>
      </c>
      <c r="E7" t="n" s="5">
        <v>-5060870</v>
      </c>
      <c r="F7" t="n" s="5">
        <v>-150000</v>
      </c>
    </row>
    <row r="8" spans="1:6">
      <c r="A8" t="s" s="4">
        <v>75</v>
      </c>
      <c r="C8" t="n" s="5">
        <v>7598</v>
      </c>
      <c r="F8" t="n" s="5">
        <v>7598</v>
      </c>
    </row>
    <row r="9" spans="1:6">
      <c r="A9" t="s" s="4">
        <v>63</v>
      </c>
      <c r="E9" t="n" s="5">
        <v>-23423</v>
      </c>
      <c r="F9" t="n" s="5">
        <v>-23423</v>
      </c>
    </row>
    <row r="10" spans="1:6">
      <c r="A10" t="s" s="4">
        <v>78</v>
      </c>
      <c r="B10" t="n" s="5">
        <v>18675800</v>
      </c>
    </row>
    <row r="11" spans="1:6">
      <c r="A11" t="s" s="4">
        <v>79</v>
      </c>
      <c r="B11" t="n" s="6">
        <v>1868</v>
      </c>
      <c r="C11" t="n" s="6">
        <v>4916600</v>
      </c>
      <c r="E11" t="n" s="6">
        <v>-5084293</v>
      </c>
      <c r="F11" t="n" s="6">
        <v>-1658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s>
  <sheetData>
    <row r="1" spans="1:4">
      <c r="A1" t="s" s="1">
        <v>80</v>
      </c>
      <c r="B1" t="s" s="2">
        <v>1</v>
      </c>
      <c r="D1" t="s" s="2">
        <v>56</v>
      </c>
    </row>
    <row r="2" spans="1:4">
      <c r="B2" t="s" s="2">
        <v>2</v>
      </c>
      <c r="C2" t="s" s="2">
        <v>30</v>
      </c>
      <c r="D2" t="s" s="2">
        <v>2</v>
      </c>
    </row>
    <row r="3" spans="1:4">
      <c r="A3" t="s" s="3">
        <v>81</v>
      </c>
    </row>
    <row r="4" spans="1:4">
      <c r="A4" t="s" s="4">
        <v>82</v>
      </c>
      <c r="B4" t="n" s="6">
        <v>-23423</v>
      </c>
      <c r="C4" t="n" s="6">
        <v>-31744</v>
      </c>
      <c r="D4" t="n" s="6">
        <v>-126013</v>
      </c>
    </row>
    <row r="5" spans="1:4">
      <c r="A5" t="s" s="4">
        <v>83</v>
      </c>
      <c r="D5" t="n" s="5">
        <v>-6458</v>
      </c>
    </row>
    <row r="6" spans="1:4">
      <c r="A6" t="s" s="4">
        <v>84</v>
      </c>
      <c r="B6" t="n" s="6">
        <v>-23423</v>
      </c>
      <c r="C6" t="n" s="5">
        <v>-31744</v>
      </c>
      <c r="D6" t="n" s="5">
        <v>-132471</v>
      </c>
    </row>
    <row r="7" spans="1:4">
      <c r="A7" t="s" s="3">
        <v>85</v>
      </c>
    </row>
    <row r="8" spans="1:4">
      <c r="A8" t="s" s="4">
        <v>86</v>
      </c>
      <c r="C8" t="n" s="5">
        <v>147</v>
      </c>
      <c r="D8" t="n" s="5">
        <v>879</v>
      </c>
    </row>
    <row r="9" spans="1:4">
      <c r="A9" t="s" s="4">
        <v>75</v>
      </c>
      <c r="B9" t="n" s="6">
        <v>7598</v>
      </c>
      <c r="C9" t="n" s="5">
        <v>6547</v>
      </c>
      <c r="D9" t="n" s="5">
        <v>14145</v>
      </c>
    </row>
    <row r="10" spans="1:4">
      <c r="A10" t="s" s="4">
        <v>87</v>
      </c>
      <c r="C10" t="n" s="5">
        <v>2785</v>
      </c>
      <c r="D10" t="n" s="5">
        <v>2785</v>
      </c>
    </row>
    <row r="11" spans="1:4">
      <c r="A11" t="s" s="4">
        <v>88</v>
      </c>
      <c r="D11" t="n" s="5">
        <v>6458</v>
      </c>
    </row>
    <row r="12" spans="1:4">
      <c r="A12" t="s" s="3">
        <v>89</v>
      </c>
    </row>
    <row r="13" spans="1:4">
      <c r="A13" t="s" s="4">
        <v>35</v>
      </c>
      <c r="B13" t="n" s="6">
        <v>6250</v>
      </c>
      <c r="D13" t="n" s="5">
        <v>6250</v>
      </c>
    </row>
    <row r="14" spans="1:4">
      <c r="A14" t="s" s="4">
        <v>90</v>
      </c>
      <c r="B14" t="n" s="5">
        <v>-9575</v>
      </c>
      <c r="C14" t="n" s="5">
        <v>-22265</v>
      </c>
      <c r="D14" t="n" s="5">
        <v>-101954</v>
      </c>
    </row>
    <row r="15" spans="1:4">
      <c r="A15" t="s" s="3">
        <v>91</v>
      </c>
    </row>
    <row r="16" spans="1:4">
      <c r="A16" t="s" s="4">
        <v>36</v>
      </c>
      <c r="B16" t="n" s="5">
        <v>9575</v>
      </c>
      <c r="C16" t="n" s="5">
        <v>22265</v>
      </c>
      <c r="D16" t="n" s="5">
        <v>101954</v>
      </c>
    </row>
    <row r="17" spans="1:4">
      <c r="A17" t="s" s="4">
        <v>92</v>
      </c>
      <c r="B17" t="n" s="6">
        <v>9575</v>
      </c>
      <c r="C17" t="n" s="6">
        <v>22265</v>
      </c>
      <c r="D17" t="n" s="6">
        <v>101954</v>
      </c>
    </row>
    <row r="18" spans="1:4">
      <c r="A18" t="s" s="4">
        <v>93</v>
      </c>
    </row>
    <row r="19" spans="1:4">
      <c r="A19" t="s" s="4">
        <v>94</v>
      </c>
    </row>
    <row r="20" spans="1:4">
      <c r="A20" t="s" s="4">
        <v>95</v>
      </c>
    </row>
    <row r="21" spans="1:4">
      <c r="A21" t="s" s="3">
        <v>96</v>
      </c>
    </row>
    <row r="22" spans="1:4">
      <c r="A22" t="s" s="4">
        <v>97</v>
      </c>
    </row>
    <row r="23" spans="1:4">
      <c r="A23" t="s" s="4">
        <v>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9</v>
      </c>
      <c r="B1" t="s" s="2">
        <v>1</v>
      </c>
    </row>
    <row r="2" spans="1:2">
      <c r="B2" t="s" s="2">
        <v>2</v>
      </c>
    </row>
    <row r="3" spans="1:2">
      <c r="A3" t="s" s="3">
        <v>100</v>
      </c>
    </row>
    <row r="4" spans="1:2">
      <c r="A4" t="s" s="4">
        <v>99</v>
      </c>
      <c r="B4" t="s"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2</v>
      </c>
      <c r="B1" t="s" s="2">
        <v>1</v>
      </c>
    </row>
    <row r="2" spans="1:2">
      <c r="B2" t="s" s="2">
        <v>2</v>
      </c>
    </row>
    <row r="3" spans="1:2">
      <c r="A3" t="s" s="3">
        <v>100</v>
      </c>
    </row>
    <row r="4" spans="1:2">
      <c r="A4" t="s" s="4">
        <v>102</v>
      </c>
      <c r="B4" t="s"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4</v>
      </c>
      <c r="B1" t="s" s="2">
        <v>1</v>
      </c>
    </row>
    <row r="2" spans="1:2">
      <c r="B2" t="s" s="2">
        <v>2</v>
      </c>
    </row>
    <row r="3" spans="1:2">
      <c r="A3" t="s" s="3">
        <v>105</v>
      </c>
    </row>
    <row r="4" spans="1:2">
      <c r="A4" t="s" s="4">
        <v>104</v>
      </c>
      <c r="B4" t="s"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hareholders Equity</vt:lpstr>
      <vt:lpstr>Statements of Cash Flows</vt:lpstr>
      <vt:lpstr>Nature of Business and operatio</vt:lpstr>
      <vt:lpstr>Going Concern</vt:lpstr>
      <vt:lpstr>Summary of Significant Accounti</vt:lpstr>
      <vt:lpstr>Advances from Stockholders</vt:lpstr>
      <vt:lpstr>Income Taxes</vt:lpstr>
      <vt:lpstr>Discontinued Operations</vt:lpstr>
      <vt:lpstr>Commitments and Contingencies</vt:lpstr>
      <vt:lpstr>Subsequent Events</vt:lpstr>
      <vt:lpstr>Summary of Significant Accoun15</vt:lpstr>
      <vt:lpstr>Advances from Stockholders (Tab</vt:lpstr>
      <vt:lpstr>Income Taxes (Tables)</vt:lpstr>
      <vt:lpstr>Advances from Stockholders - Re</vt:lpstr>
      <vt:lpstr>Advances from Stockholders (Det</vt:lpstr>
      <vt:lpstr>Income Taxes (Details)</vt:lpstr>
      <vt:lpstr>Income Taxes (Details Narrative</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3T12:25:34Z</dcterms:created>
  <dcterms:modified xmlns:dcterms="http://purl.org/dc/terms/" xmlns:xsi="http://www.w3.org/2001/XMLSchema-instance" xsi:type="dcterms:W3CDTF">2015-07-13T12:25:34Z</dcterms:modified>
  <dc:title xmlns:dc="http://purl.org/dc/elements/1.1/">Untitled</dc:title>
  <dc:description xmlns:dc="http://purl.org/dc/elements/1.1/"/>
  <dc:subject xmlns:dc="http://purl.org/dc/elements/1.1/"/>
  <cp:keywords/>
  <cp:category/>
</cp:coreProperties>
</file>